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Eden Holdings Llc" sheetId="7" r:id="rId7"/>
    <s:sheet name="3. Fair Value Measurements" sheetId="8" r:id="rId8"/>
    <s:sheet name="4. Hempcoins" sheetId="9" r:id="rId9"/>
    <s:sheet name="5. Garycoins" sheetId="10" r:id="rId10"/>
    <s:sheet name="6. Related Parties" sheetId="11" r:id="rId11"/>
    <s:sheet name="7. Common Stock" sheetId="12" r:id="rId12"/>
    <s:sheet name="8. Hi Brands International Inc." sheetId="13" r:id="rId13"/>
    <s:sheet name="9. Going Concern Considerations" sheetId="14" r:id="rId14"/>
    <s:sheet name="10. Other Matters" sheetId="15" r:id="rId15"/>
    <s:sheet name="11. Subsequent Event" sheetId="16" r:id="rId16"/>
    <s:sheet name="1. Summary of Significant Acc17" sheetId="17" r:id="rId17"/>
    <s:sheet name="3. Fair Value Measurements (Tab" sheetId="18" r:id="rId18"/>
    <s:sheet name="1. Summary of Significant Acc19" sheetId="19" r:id="rId19"/>
    <s:sheet name="1. Summary of Significant Acc20" sheetId="20" r:id="rId20"/>
    <s:sheet name="1. Summary of Significant Acc21" sheetId="21" r:id="rId21"/>
    <s:sheet name="1. Summary of Significant Acc22" sheetId="22" r:id="rId22"/>
    <s:sheet name="1. Summary of Significant Acc23" sheetId="23" r:id="rId23"/>
    <s:sheet name="1. Summary of Significant Acc24" sheetId="24" r:id="rId24"/>
    <s:sheet name="3. Fair Value Measurements_ Sch" sheetId="25" r:id="rId25"/>
    <s:sheet name="4. Hempcoins (Details)" sheetId="26" r:id="rId26"/>
    <s:sheet name="5. Garycoins (Details)" sheetId="27" r:id="rId27"/>
    <s:sheet name="6. Related Parties (Details)" sheetId="28" r:id="rId28"/>
    <s:sheet name="7. Common Stock (Details)" sheetId="29" r:id="rId29"/>
    <s:sheet name="8. Hi Brands International In30" sheetId="30" r:id="rId30"/>
    <s:sheet name="10. Other Matters (Details)" sheetId="31" r:id="rId31"/>
    <s:sheet name="11. Subsequent Event (Details)" sheetId="32" r:id="rId32"/>
  </s:sheets>
  <s:definedNames/>
  <s:calcPr calcId="124519" calcMode="auto" fullCalcOnLoad="1"/>
</s:workbook>
</file>

<file path=xl/sharedStrings.xml><?xml version="1.0" encoding="utf-8"?>
<sst xmlns="http://schemas.openxmlformats.org/spreadsheetml/2006/main" uniqueCount="275">
  <si>
    <t>Document and Entity Information - shares</t>
  </si>
  <si>
    <t>6 Months Ended</t>
  </si>
  <si>
    <t>Jun. 30, 2016</t>
  </si>
  <si>
    <t>Aug. 19, 2016</t>
  </si>
  <si>
    <t>Document and Entity Information:</t>
  </si>
  <si>
    <t>Entity Registrant Name</t>
  </si>
  <si>
    <t>Cannabis Sativa,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Nov. 5,
		2004</t>
  </si>
  <si>
    <t>Trading Symbol</t>
  </si>
  <si>
    <t>cbds</t>
  </si>
  <si>
    <t>CONDENSED CONSOLIDATED BALANCE SHEETS - USD ($)</t>
  </si>
  <si>
    <t>Dec. 31, 2015</t>
  </si>
  <si>
    <t>Current Assets</t>
  </si>
  <si>
    <t>Cash and Cash Equivalents</t>
  </si>
  <si>
    <t>Digital Currency</t>
  </si>
  <si>
    <t>Accounts Receivable, Net</t>
  </si>
  <si>
    <t>Prepaids</t>
  </si>
  <si>
    <t>Employee Advance</t>
  </si>
  <si>
    <t>Inventories</t>
  </si>
  <si>
    <t>Investment in Joint Venture</t>
  </si>
  <si>
    <t>Total Current Assets</t>
  </si>
  <si>
    <t>Property and Equipment, Net</t>
  </si>
  <si>
    <t>Intangible Assets, Net</t>
  </si>
  <si>
    <t>Investment</t>
  </si>
  <si>
    <t>Due from Related Parties</t>
  </si>
  <si>
    <t>Deposits</t>
  </si>
  <si>
    <t>Advance</t>
  </si>
  <si>
    <t>Total Assets</t>
  </si>
  <si>
    <t>Current Liabilities:</t>
  </si>
  <si>
    <t>Accounts Payable and Accrued Expenses</t>
  </si>
  <si>
    <t>Due to Related Parties - Short Term</t>
  </si>
  <si>
    <t>Total Liabilities</t>
  </si>
  <si>
    <t>Stockholders' Equity:</t>
  </si>
  <si>
    <t>Preferred stock $0.001 par value; 5,000,000 shares authorized;732,018 and 428,585 issued and outstanding</t>
  </si>
  <si>
    <t>Common stock $0.001 par value; 45,000,000 shares authorized;18,203,630 and 17,374,738 shares issued and outstanding, respectively</t>
  </si>
  <si>
    <t>Stock Subscriptions Payable</t>
  </si>
  <si>
    <t>Additional Paid-In Capital</t>
  </si>
  <si>
    <t>Accumulated Deficit</t>
  </si>
  <si>
    <t>Total Cannabis Sativa, Inc. Stockholders' Equity</t>
  </si>
  <si>
    <t>Non-Controlling Interest</t>
  </si>
  <si>
    <t>Total Stockholders' Equity</t>
  </si>
  <si>
    <t>Total Liabilities and Stockholders' Equity</t>
  </si>
  <si>
    <t>CONDENSED 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 USD ($)</t>
  </si>
  <si>
    <t>3 Months Ended</t>
  </si>
  <si>
    <t>Jun. 30, 2015</t>
  </si>
  <si>
    <t>Income Statement</t>
  </si>
  <si>
    <t>Revenues</t>
  </si>
  <si>
    <t>Cost of Revenues</t>
  </si>
  <si>
    <t>Gross Profit</t>
  </si>
  <si>
    <t>General and Administrative Expenses</t>
  </si>
  <si>
    <t>Loss from Operations</t>
  </si>
  <si>
    <t>Interest Expense</t>
  </si>
  <si>
    <t>Loss from Continuing Operations Before Discontinued Operations</t>
  </si>
  <si>
    <t>Loss from Discontinued Operations</t>
  </si>
  <si>
    <t>Loss Before Income Taxes</t>
  </si>
  <si>
    <t>Income Taxes</t>
  </si>
  <si>
    <t xml:space="preserve"> </t>
  </si>
  <si>
    <t>Loss from Continuing Operations</t>
  </si>
  <si>
    <t>Net Loss for the Period</t>
  </si>
  <si>
    <t>Loss Attributable to Non-Controlling Interest</t>
  </si>
  <si>
    <t>Net Income Loss Attributable To Cannabis Sativa, Inc.</t>
  </si>
  <si>
    <t>Net Loss for the Period per Common Share:</t>
  </si>
  <si>
    <t>Basic &amp; Diluted Continuing Operations</t>
  </si>
  <si>
    <t>Basic &amp; Diluted Discontinued Operations</t>
  </si>
  <si>
    <t>Weighted Average Common Shares Outstanding:</t>
  </si>
  <si>
    <t>Basic &amp; Diluted</t>
  </si>
  <si>
    <t>CONDENSED CONSOLIDATED STATEMENTS OF CASH FLOWS - USD ($)</t>
  </si>
  <si>
    <t>CASH FLOWS FROM OPERATING ACTIVITIES:</t>
  </si>
  <si>
    <t>Adjustments to Reconcile Net Loss for the Period to Net Cash Used in Operating Activities:</t>
  </si>
  <si>
    <t>Depreciation and Amortization</t>
  </si>
  <si>
    <t>Stock Issued for Services</t>
  </si>
  <si>
    <t>Stock Returned - Legal Settlement</t>
  </si>
  <si>
    <t>Contributed Capital</t>
  </si>
  <si>
    <t>Amortization of Prepaid</t>
  </si>
  <si>
    <t>Imputed Interest on Loans</t>
  </si>
  <si>
    <t>Changes in assets and liabilities:</t>
  </si>
  <si>
    <t>Accounts Receivable</t>
  </si>
  <si>
    <t>Employeee Advances</t>
  </si>
  <si>
    <t>Accrued Interest</t>
  </si>
  <si>
    <t>Net Cash Used in Operating Activities:</t>
  </si>
  <si>
    <t>Net Cash Used in Discontinued Activities:</t>
  </si>
  <si>
    <t>Cash Flows from Investing Activities:</t>
  </si>
  <si>
    <t>Purchase of Fixed Assets and Intangibles</t>
  </si>
  <si>
    <t>Net Cash Used in Investing Activities:</t>
  </si>
  <si>
    <t>Cash Flows from Financing Activities:</t>
  </si>
  <si>
    <t>Payments to Related Parties</t>
  </si>
  <si>
    <t>Proceeds from Related Parties</t>
  </si>
  <si>
    <t>Net Cash Provided by Financing Activities:</t>
  </si>
  <si>
    <t>NET CHANGE IN CASH AND CASH EQUIVALENTS</t>
  </si>
  <si>
    <t>Cash and Cash Equivalents - Beginning of Period</t>
  </si>
  <si>
    <t>Cash and Cash Equivalents - End of Period</t>
  </si>
  <si>
    <t>Supplemental Disclosure of Cash Flow Activities:</t>
  </si>
  <si>
    <t>Interest</t>
  </si>
  <si>
    <t>Income taxes</t>
  </si>
  <si>
    <t>Supplemental Disclosures of Non Cash Activities:</t>
  </si>
  <si>
    <t>Contribution of Digital Currency</t>
  </si>
  <si>
    <t>Conversion of Debt to Equity</t>
  </si>
  <si>
    <t>Unrealized Gain on Available for Sale Securities</t>
  </si>
  <si>
    <t>Shares Issued for Accrued Liabilities</t>
  </si>
  <si>
    <t>Shares issued for Prepaid Items</t>
  </si>
  <si>
    <t>Preferred Shares Issued for Related Party Payables</t>
  </si>
  <si>
    <t>1. Summary of Significant Accounting Policies and Use of Estimates</t>
  </si>
  <si>
    <t>Notes</t>
  </si>
  <si>
    <t>1. Summary of Significant Accounting Policies and Use of Estimates:</t>
  </si>
  <si>
    <t>1. Summary of Significant Accounting Policies and Use of Estimates: Presentation of Interim Information: The condensed consolidated financial statements included herein have been prepared by Cannabis Sativa, Inc., formerly named Ultra Sun Corp. ("we", "us", "our" or "Company"), without audit, pursuant to the rules and regulations of the United States Securities and Exchange Commission ("SEC") and should be read in conjunction with the annual report on Form 10-k filed with the SEC May 6, 2016.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financial statements reflect, in the opinion of management, all normal recurring adjustments necessary to present fairly our financial position at June 30, 2016, and the results of our operations and cash flows for the periods presented. Interim results are subject to significant seasonal variations and the results of operations for the period ended June 30, 2016 are not necessarily indicative of the results to be expected for the full year. Nature of Corporation: We were incorporated under the laws of Nevada in November 2004 as Ultra Sun Corp. On November 13, 2013, we changed our name to Cannabis Sativa, Inc. Our wholly-owned subsidiary Kush was acquired by us in June 2014 in exchange for shares of our common stock. Our wholly-owned subsidiary Wild Earth Naturals, Inc. ("Wild Earth") was acquired by us in July 2013 in exchange for shares of our common stock. The acquisition of Kush resulted in a change of control of the Company and at or after the closing of the acquisition of Kush, the persons designated by Kush became the officers and directors of the Company.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ut of the Compan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June 30, 2016 the company has established an allowance for doubtful accounts of $-0-. Inventory: The Company calculates inventory using the average cost method to value inventory. Inventory cost includes those costs directly attributable to the product before sale.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 Cash and Cash Equivalents: For financial accounting purposes, cash and cash equivalents are considered to be all highly liquid investments purchased with an initial maturity of three (3) months or less. 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As of June 30, 2016 and 2015, the Company has no outstanding potentially dilutive securities.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The Company obtains the equivalency rate of hempcoins to bitcoins to USD from Coinmarketcap.com. The equivalency rate of garycoins to bitcoins to USD is obtained from C-cex.com and Coinmarketcap.com. The equivalency rate obtained from Coinmarket represents a generally well recognized quoted price in an active market for bitcoins, which market and related database are accessible to the Company on an ongoing basis. The Bitcoin Price Index was $639.77 as of June 30, 2016. 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expected to have an indefinite useful life. The intellectual property rights are being amortized using the straight-line month over its economic life, which is estimated to be (20) years. 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periods ended June 30, 2016 and 2015 differed from the statutory rate, due primarily to net operating losses incurred by the Company in the respective periods. For the six months ended June 30, 2016 a tax benefit of approximately $57,006 would have been generated. For the six months ended June 30, 2015 a tax benefit of approximately $566,308 would have been generated. However, all benefits have been fully offset through an allowance account due to the uncertainty of the utilization of the net operating losses. As of June 30, 2016 the Company had net operating losses of approximately $380,038 resulting in a deferred tax asset of approximately $57,006. As of June 30, 2015 the Company had net operating losses of approximately $3,775,390 resulting in a deferred tax asset of approximately $566,308. The Company has established a valuation allowance in the full amount of the deferred tax asset due to the uncertainty of the utilization of operating losses in future periods. Pending Accounting Pronouncements: There have been no recent accounting pronouncements issued which are expected to have a material effect on the Company's financial statements.</t>
  </si>
  <si>
    <t>2. Eden Holdings Llc</t>
  </si>
  <si>
    <t>2. Eden Holdings LLC During the quarter ended September 30, 2014, the Company created Eden Holdings LLC. The purpose of the entity is to hold the intellectual property of Cannabis Sativa, Inc. As of June 30, 2016 there has been no activity in the LLC.</t>
  </si>
  <si>
    <t>3. Fair Value Measurements</t>
  </si>
  <si>
    <t xml:space="preserve">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As of June 30, 2016, assets and liabilities measured at fair value on a recurring basis were as follows: Total Level 1 Level 2 Level 3 Assets: $ 59,416 $ 59,416 $ - $ - Digital Currency $ 59,416 $ 59,416 $ - $ - Total assets measured at fair value - - - - Liabilities: $ - $ - $ - $ - Total liabilities measured at fair value $ - $ - $ - $ - </t>
  </si>
  <si>
    <t>4. Hempcoins</t>
  </si>
  <si>
    <t>4. Hempcoins At June 30, 2016, the Company has possession of 110,000,000 hempcoins. Hempcoins are reported as digital currency. Every 10 hempcoins are backed by 1 share of Rocky Mountain Inc (RMTN). At June 30, 2016 the value of hempcoins was $53,485 computed by converting first to bitcoin and then to US Dollars. (See Note 1).</t>
  </si>
  <si>
    <t>5. Garycoins</t>
  </si>
  <si>
    <t>5. Garycoins At June 30, 2016, the Company has possession of 900,005,098 garycoins. Garycoins are reported as digital currency. At June 30, 2016 the value of garycoins was $5,931 computed by converting to a bitcoin value in US Dollars. (See Note 1).</t>
  </si>
  <si>
    <t>6. Related Parties</t>
  </si>
  <si>
    <t>6. Related Parties During the six months ended June 30, 2016 the Company received additional short-term advances from related parties and officers of the Company to cover operating expenses in the amount of $142,300. As of June 30, 2016, net advances to the Company were $167,212. The Company has imputed interest on these sums at the rate of 5% per annum and has recorded interest expense related to these balances in the amount of $1,732. Because the related parties do not expect the imputed interest to be repaid, the interest has been recorded as a contribution of capital during the six months ended June 30, 2016. The Company also has $248,182 that is due from Kush, a related party. Payment is not expected currently.</t>
  </si>
  <si>
    <t>7. Common Stock</t>
  </si>
  <si>
    <t>7. Common Stock During the three months ended March 31, 2016, the Company's board of directors authorized the issuance of 5,000 shares of its common stock to each of its seven (7) board of directors for their service through March 31, 2016. The Company recorded $31,388 in board of director fees on its statement of operations for the three months ended March 31, 2016. During the three months ended March 31, 2016, the Company's board of directors authorized the issuance of shares of its common stock to a consultant for their service through March 31, 2016. The Company recorded $29,040 in consulting fees on its statement of operations for the three months ended March 31, 2016. As of March 31, 2016 the stock was yet to be issued. During the three months ended June 30, 2016 the Company's board of directors authorized the issuance of 50,000 shares of its common stock to a consultant for their services for the prior three months and the three months through June 30, 2016. The Company recorded $51,960 in consulting fees on its statement of operations for the three months ended June 30, 2016. During the three months ended March 31, 2016, the Company's board of directors authorized the issuance of 87,500 shares of its common stock to two (2) board of directors and two (2) consultants for their service through March 31, 2016. The Company recorded $78,470 in professional fees on its statement of operations for the three months ended March 31, 2016. As of March 31, 2016, the stock has yet to be issued. During the three months ended March 31, 2016, the Company's board of directors authorized the issuance of 30,000 shares to a consultant for services to be provided during through March 31, 2016. The value of the issuance was determined to be $40,726. During the three months ended June 30, 2016, the Company's board of directors authorized the issuance of 5,000 shares of its common stock to each of its seven (7) board of directors for their service through June 30, 2016. The Company recorded $80,612 in board of director fees on its statement of operations for the three months ended June 30, 2016. During the three months ended June 30, 2016, the Company's board of directors authorized the issuance of 72,115 shares of its common stock to five (5) consultants of which three (3) are also members of the board of directors. The stock was issued for their services through June 30, 2016. The value of the issuance was determined to be $75,000. During the three months ended June 30, 2016, the Company's board of directors authorized the issuance of 19,457 shares to a consultant for services that were provided during through June 30, 2016. The value of the issuance was determined to be $21,500. During the three months ended June 30, 2016, the Company's board of directors authorized the issuance of 25,000 shares to a consultant for services that were provided during through June 30, 2016. The value of the issuance was determined to be $40,000. During the three months ended June 30, 2016, the Company's board of directors authorized the issuance of 50,000 shares to two (2) consultants for services that were provided during through June 30, 2016. The value of the issuance was determined to be $160,000. During the three months ended June 30, 2016, the Company's board of directors authorized the issuance of 30,000 shares in payment for a liability owed on the Company's joint venture agreement. The value of the issuance was determined to be $35,000. During the three months ended June 30, 2016, the Company's received 256,448 shares of their common stock as was required in their legal settlement. The value of the return was valued to be $479,558 and was offset against prior professional fees incurred. During the three months ended June 30, 2016, the Company's board of directors authorized the issuance of 238,768 shares in payment for a liabilities owed by the Company in the amount of $220,833. During the three months ended June 30, 2016, the Company's board of directors authorized the issuance of 400,000 shares of its common stock to five (5) consultants of which three (3) are also members of the board of directors. The stock was issued for their services through June 30, 2016. The value of the issuance was determined to be $630,500. During the three months ended June 30, 2016, the Company's board of directors authorized the issuance of 150,000 shares to a consultant, who is also on the board of directors, for services that were provided during through June 30, 2016. The value of the issuance was determined to be $116,500. 100,000 shares are payable in the future.</t>
  </si>
  <si>
    <t>8. Hi Brands International Inc. - Centuria Foods Agreement</t>
  </si>
  <si>
    <t>8. Hi Brands International Inc.  Centuria Foods Agreement On February 6, 2015, the Company formed Hi Brands International Inc., a Nevada Corporation and wholly owned subsidiary of Cannabis Sativa, Inc. On February 25, 2015, the Company through its wholly owned subsidiary Hi Brands International, Inc. (jointly referred to hereinafter as "Cannabis Sativa"), entered into a Purchase, Supply and Joint Venture Agreement (the "Agreement"), with Centuria Natural Foods, Inc. ("Centuria") whereby Cannabis Sativa will market Centuria's proprietary CBD (Cannabidiol) Rich Hemp Oil products (the "Products"). The initial term of the Agreement is one year which may be renewed for additional one year periods upon the mutual agreement of the parties. Within the first 90 days of the initial term of the Agreement, Cannabis Sativa shall order at least 5,000 units of Product. Thereafter, Cannabis Sativa shall order at least 5,000 units of Product per month with the additional requirement that Cannabis Sativa order a minimum of 55,000 units of Product during the first 12 months of the Agreement. Fifty percent of all gross revenue generated by the sale of the Products will be paid to Cannabis Sativa and fifty percent will be paid to Centuria. As of June 30, 2016, there has not been any activity in Hi Brands International Inc. other than the execution of the above agreement. The Company has not ordered any product under this agreement as of June 30, 2016.</t>
  </si>
  <si>
    <t>9. Going Concern Considerations</t>
  </si>
  <si>
    <t>9. Going Concern Considerations The accompanying financial statements have been prepared in conformity with accounting principles generally accepted in the United States of America, which contemplate continuation of the Company as a going concern. The Company has incurred net losses since inception. As reported in the financial statements, the Company has an accumulated deficit which raises substantial doubt about the Company's ability to continue as a going concern.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0. Other Matters</t>
  </si>
  <si>
    <t>10. Other Matters On November 2, 2015, the Company announced that it will pay a special stock dividend of 1.5 restricted common shares for each share held as of the record date of November 16, 2015. The holding period for these shares is 6 months from the issue date to shareholders of record. Shares have not yet been issued as of June 30, 2016. The Company has also submitted its application to be listed on NASDAQ.</t>
  </si>
  <si>
    <t>11. Subsequent Event</t>
  </si>
  <si>
    <t>11. Subsequent Event On August 15, 2016, the Company closed a transaction pursuant to a Stock Purchase Agreement with iBudtender, Inc., a Colorado corporation ("iBudtender") thereby acquiring 5,010,000 of the common shares of iBudtender, constituting a 50.1% ownership interest in iBudtender, in exchange for $50,000 in cash and 150,000 shares of common stock of the Company. Pursuant to the transaction, the Company will also contribute $105,000 to the working capital of iBudtender over the next five months, which contribution will then be repaid to the Company with interest over 24 months thereafter.</t>
  </si>
  <si>
    <t>1. Summary of Significant Accounting Policies and Use of Estimates (Policies)</t>
  </si>
  <si>
    <t>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June 30, 2016 the company has established an allowance for doubtful accounts of $-0-.</t>
  </si>
  <si>
    <t>Inventory</t>
  </si>
  <si>
    <t>Inventory: The Company calculates inventory using the average cost method to value inventory. Inventory cost includes those costs directly attributable to the product before sale.</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t>
  </si>
  <si>
    <t>Cash and Cash Equivalents: For financial accounting purposes, cash and cash equivalents are considered to be all highly liquid investments purchased with an initial maturity of three (3) months or less.</t>
  </si>
  <si>
    <t>Earnings Per Share:</t>
  </si>
  <si>
    <t>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As of June 30, 2016 and 2015, the Company has no outstanding potentially dilutive securities.</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Digital Currencies Translations and Re-measurements</t>
  </si>
  <si>
    <t>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The Company obtains the equivalency rate of hempcoins to bitcoins to USD from Coinmarketcap.com. The equivalency rate of garycoins to bitcoins to USD is obtained from C-cex.com and Coinmarketcap.com. The equivalency rate obtained from Coinmarket represents a generally well recognized quoted price in an active market for bitcoins, which market and related database are accessible to the Company on an ongoing basis. The Bitcoin Price Index was $639.77 as of June 30, 2016.</t>
  </si>
  <si>
    <t>Intangible Assets:</t>
  </si>
  <si>
    <t>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expected to have an indefinite useful life. The intellectual property rights are being amortized using the straight-line month over its economic life, which is estimated to be (20) years.</t>
  </si>
  <si>
    <t>Income Taxes:</t>
  </si>
  <si>
    <t>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periods ended June 30, 2016 and 2015 differed from the statutory rate, due primarily to net operating losses incurred by the Company in the respective periods. For the six months ended June 30, 2016 a tax benefit of approximately $57,006 would have been generated. For the six months ended June 30, 2015 a tax benefit of approximately $566,308 would have been generated. However, all benefits have been fully offset through an allowance account due to the uncertainty of the utilization of the net operating losses. As of June 30, 2016 the Company had net operating losses of approximately $380,038 resulting in a deferred tax asset of approximately $57,006. As of June 30, 2015 the Company had net operating losses of approximately $3,775,390 resulting in a deferred tax asset of approximately $566,308. The Company has established a valuation allowance in the full amount of the deferred tax asset due to the uncertainty of the utilization of operating losses in future periods.</t>
  </si>
  <si>
    <t>Pending Accounting Pronouncements:</t>
  </si>
  <si>
    <t>Pending Accounting Pronouncements: There have been no recent accounting pronouncements issued which are expected to have a material effect on the Company's financial statements.</t>
  </si>
  <si>
    <t>3. Fair Value Measurements (Tables)</t>
  </si>
  <si>
    <t>Tables/Schedules</t>
  </si>
  <si>
    <t>Schedule of Assets and Liabilities Measured at Fair Value on a Recurring Basis</t>
  </si>
  <si>
    <t xml:space="preserve"> Total Level 1 Level 2 Level 3 Assets: $ 59,416 $ 59,416 $ - $ - Digital Currency $ 59,416 $ 59,416 $ - $ - Total assets measured at fair value - - - - Liabilities: $ - $ - $ - $ - Total liabilities measured at fair value $ - $ - $ - $ -</t>
  </si>
  <si>
    <t>1. Summary of Significant Accounting Policies and Use of Estimates (Details)</t>
  </si>
  <si>
    <t>Jun. 01, 2014</t>
  </si>
  <si>
    <t>Kush</t>
  </si>
  <si>
    <t>Acquired date</t>
  </si>
  <si>
    <t>Jun. 1,
		2014</t>
  </si>
  <si>
    <t>Spin-off date</t>
  </si>
  <si>
    <t>Nov. 2,
		2015</t>
  </si>
  <si>
    <t>1. Summary of Significant Accounting Policies and Use of Estimates: Accounts Receivable (Details)</t>
  </si>
  <si>
    <t>Jun. 30, 2016USD ($)</t>
  </si>
  <si>
    <t>Details</t>
  </si>
  <si>
    <t>Allowance for doubtful accounts</t>
  </si>
  <si>
    <t>1. Summary of Significant Accounting Policies and Use of Estimates: Earnings Per Share (Details) - shares</t>
  </si>
  <si>
    <t>Potentially dilutive securities outstanding</t>
  </si>
  <si>
    <t>1. Summary of Significant Accounting Policies and Use of Estimates: Digital Currencies Translations and Re-measurements (Details)</t>
  </si>
  <si>
    <t>Bitcoin Price Index</t>
  </si>
  <si>
    <t>1. Summary of Significant Accounting Policies and Use of Estimates: Intangible Assets (Details)</t>
  </si>
  <si>
    <t>Patent</t>
  </si>
  <si>
    <t>Finite-Lived Intangible Asset, Useful Life</t>
  </si>
  <si>
    <t>20 years</t>
  </si>
  <si>
    <t>Intellectual Property</t>
  </si>
  <si>
    <t>1. Summary of Significant Accounting Policies and Use of Estimates: Income Taxes (Details) - USD ($)</t>
  </si>
  <si>
    <t>Effective Income Tax Rate Reconciliation, Percent</t>
  </si>
  <si>
    <t>0.00%</t>
  </si>
  <si>
    <t>Federal Tax Benefit (Expense) at Statutory Rates</t>
  </si>
  <si>
    <t>Operating Loss Carryforwards</t>
  </si>
  <si>
    <t>Deferred Tax Assets</t>
  </si>
  <si>
    <t>3. Fair Value Measurements: Schedule of Assets and Liabilities Measured at Fair Value on a Recurring Basis (Details)</t>
  </si>
  <si>
    <t>Assets:</t>
  </si>
  <si>
    <t>Total assets measured at fair value</t>
  </si>
  <si>
    <t>Total liabilities measured at fair value</t>
  </si>
  <si>
    <t>Fair Value, Inputs, Level 1</t>
  </si>
  <si>
    <t>Fair Value, Inputs, Level 2</t>
  </si>
  <si>
    <t>Fair Value, Inputs, Level 3</t>
  </si>
  <si>
    <t>4. Hempcoins (Details)</t>
  </si>
  <si>
    <t>Number of hempcoins held</t>
  </si>
  <si>
    <t>Investment Owned, Fair Value</t>
  </si>
  <si>
    <t>Hempcoins</t>
  </si>
  <si>
    <t>5. Garycoins (Details)</t>
  </si>
  <si>
    <t>Number of Garycoins held</t>
  </si>
  <si>
    <t>Garycoins</t>
  </si>
  <si>
    <t>6. Related Parties (Details) - USD ($)</t>
  </si>
  <si>
    <t>Debt Instrument, Interest Rate, Stated Percentage</t>
  </si>
  <si>
    <t>5.00%</t>
  </si>
  <si>
    <t>7. Common Stock (Details) - USD ($)</t>
  </si>
  <si>
    <t>Mar. 31, 2016</t>
  </si>
  <si>
    <t>Stock issued in payment for a liability, value</t>
  </si>
  <si>
    <t>Stock returned to the company, value</t>
  </si>
  <si>
    <t>Consultants</t>
  </si>
  <si>
    <t>Consulting expense</t>
  </si>
  <si>
    <t>Shares issued for services, Value</t>
  </si>
  <si>
    <t>Corporate Joint Venture</t>
  </si>
  <si>
    <t>Common Stock</t>
  </si>
  <si>
    <t>Stock issued in payment for a liability, shares</t>
  </si>
  <si>
    <t>Stock returned to the company, shares</t>
  </si>
  <si>
    <t>Common Stock | Consultants</t>
  </si>
  <si>
    <t>Shares issued for services, Shares</t>
  </si>
  <si>
    <t>Common Stock | Consultants 2</t>
  </si>
  <si>
    <t>Common Stock | Consultants 3</t>
  </si>
  <si>
    <t>Common Stock | Consultants 4</t>
  </si>
  <si>
    <t>Common Stock | Corporate Joint Venture</t>
  </si>
  <si>
    <t>Director</t>
  </si>
  <si>
    <t>Allocated Share-based Compensation Expense</t>
  </si>
  <si>
    <t>Director | Consultants</t>
  </si>
  <si>
    <t>Professional Fees</t>
  </si>
  <si>
    <t>Director | Consultants 5</t>
  </si>
  <si>
    <t>Director | Consultants 6</t>
  </si>
  <si>
    <t>Director | Common Stock</t>
  </si>
  <si>
    <t>Director | Common Stock | Consultants</t>
  </si>
  <si>
    <t>Director | Common Stock | Consultants 5</t>
  </si>
  <si>
    <t>Director | Common Stock | Consultants 6</t>
  </si>
  <si>
    <t>Shares payable in the future</t>
  </si>
  <si>
    <t>8. Hi Brands International Inc. - Centuria Foods Agreement (Details)</t>
  </si>
  <si>
    <t>Jun. 30, 2015USD ($)</t>
  </si>
  <si>
    <t>Centuria Natural Foods, Inc.</t>
  </si>
  <si>
    <t>Minimum Product Order Size, per month</t>
  </si>
  <si>
    <t>Minimum Product Order Size</t>
  </si>
  <si>
    <t>10. Other Matters (Details)</t>
  </si>
  <si>
    <t>Dividend announced</t>
  </si>
  <si>
    <t>special stock dividend of 1.5 restricted common shares for each share held</t>
  </si>
  <si>
    <t>Record date</t>
  </si>
  <si>
    <t>Nov. 16,
		2015</t>
  </si>
  <si>
    <t>11. Subsequent Event (Details) - Subsequent Event</t>
  </si>
  <si>
    <t>1 Months Ended</t>
  </si>
  <si>
    <t>Aug. 15, 2016USD ($)shares</t>
  </si>
  <si>
    <t>iBudtender Common Stock acquired by company</t>
  </si>
  <si>
    <t>Business Acquisition Committments</t>
  </si>
  <si>
    <t>Company will also contribute $105,000 to the working capital of iBudtender over the next five months, which contribution will then be repaid to the Company with interest over 24 months thereafter</t>
  </si>
  <si>
    <t>iBudtender, Inc.</t>
  </si>
  <si>
    <t>Ownership interest acquried</t>
  </si>
  <si>
    <t>50.10%</t>
  </si>
  <si>
    <t>Payments to Acquire Businesses, Gross | $</t>
  </si>
  <si>
    <t>iBudtender, Inc. | Common Stock</t>
  </si>
  <si>
    <t>Stock issued in aquisition,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onsultants &quot;#,##0_);_(&quot;Consultants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60442</v>
      </c>
    </row>
    <row spans="1:3" r="9">
      <c t="s" s="4" r="A9">
        <v>14</v>
      </c>
      <c t="s" s="4" r="B9">
        <v>15</v>
      </c>
    </row>
    <row spans="1:3" r="10">
      <c t="s" s="4" r="A10">
        <v>16</v>
      </c>
      <c t="n" s="6" r="C10">
        <v>1836786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row spans="1:3" r="17">
      <c t="s" s="4" r="A17">
        <v>27</v>
      </c>
      <c t="s" s="4" r="B17">
        <v>28</v>
      </c>
    </row>
    <row spans="1:3"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2</v>
      </c>
      <c t="s" s="2" r="B1">
        <v>1</v>
      </c>
    </row>
    <row spans="1:2" r="2">
      <c t="s" s="2" r="B2">
        <v>2</v>
      </c>
    </row>
    <row spans="1:2" r="3">
      <c t="s" s="3" r="A3">
        <v>133</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4</v>
      </c>
      <c t="s" s="2" r="B1">
        <v>1</v>
      </c>
    </row>
    <row spans="1:2" r="2">
      <c t="s" s="2" r="B2">
        <v>2</v>
      </c>
    </row>
    <row spans="1:2" r="3">
      <c t="s" s="3" r="A3">
        <v>13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6</v>
      </c>
      <c t="s" s="2" r="B1">
        <v>1</v>
      </c>
    </row>
    <row spans="1:2" r="2">
      <c t="s" s="2" r="B2">
        <v>2</v>
      </c>
    </row>
    <row spans="1:2" r="3">
      <c t="s" s="3" r="A3">
        <v>133</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8</v>
      </c>
      <c t="s" s="2" r="B1">
        <v>1</v>
      </c>
    </row>
    <row spans="1:2" r="2">
      <c t="s" s="2" r="B2">
        <v>2</v>
      </c>
    </row>
    <row spans="1:2" r="3">
      <c t="s" s="3" r="A3">
        <v>133</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3" r="A3">
        <v>133</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2</v>
      </c>
      <c t="s" s="2" r="B1">
        <v>1</v>
      </c>
    </row>
    <row spans="1:2" r="2">
      <c t="s" s="2" r="B2">
        <v>2</v>
      </c>
    </row>
    <row spans="1:2" r="3">
      <c t="s" s="3" r="A3">
        <v>133</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4</v>
      </c>
      <c t="s" s="2" r="B1">
        <v>1</v>
      </c>
    </row>
    <row spans="1:2" r="2">
      <c t="s" s="2" r="B2">
        <v>2</v>
      </c>
    </row>
    <row spans="1:2" r="3">
      <c t="s" s="3" r="A3">
        <v>133</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t="s" s="1" r="A1">
        <v>156</v>
      </c>
      <c t="s" s="2" r="B1">
        <v>1</v>
      </c>
    </row>
    <row spans="1:2" r="2">
      <c t="s" s="2" r="B2">
        <v>2</v>
      </c>
    </row>
    <row spans="1:2" r="3">
      <c t="s" s="3" r="A3">
        <v>157</v>
      </c>
    </row>
    <row spans="1:2" r="4">
      <c t="s" s="4" r="A4">
        <v>158</v>
      </c>
      <c t="s" s="4" r="B4">
        <v>159</v>
      </c>
    </row>
    <row spans="1:2" r="5">
      <c t="s" s="4" r="A5">
        <v>107</v>
      </c>
      <c t="s" s="4" r="B5">
        <v>160</v>
      </c>
    </row>
    <row spans="1:2" r="6">
      <c t="s" s="4" r="A6">
        <v>161</v>
      </c>
      <c t="s" s="4" r="B6">
        <v>162</v>
      </c>
    </row>
    <row spans="1:2" r="7">
      <c t="s" s="4" r="A7">
        <v>163</v>
      </c>
      <c t="s" s="4" r="B7">
        <v>164</v>
      </c>
    </row>
    <row spans="1:2" r="8">
      <c t="s" s="4" r="A8">
        <v>34</v>
      </c>
      <c t="s" s="4" r="B8">
        <v>165</v>
      </c>
    </row>
    <row spans="1:2" r="9">
      <c t="s" s="4" r="A9">
        <v>166</v>
      </c>
      <c t="s" s="4" r="B9">
        <v>167</v>
      </c>
    </row>
    <row spans="1:2" r="10">
      <c t="s" s="4" r="A10">
        <v>168</v>
      </c>
      <c t="s" s="4" r="B10">
        <v>169</v>
      </c>
    </row>
    <row spans="1:2" r="11">
      <c t="s" s="4" r="A11">
        <v>170</v>
      </c>
      <c t="s" s="4" r="B11">
        <v>171</v>
      </c>
    </row>
    <row spans="1:2" r="12">
      <c t="s" s="4" r="A12">
        <v>172</v>
      </c>
      <c t="s" s="4" r="B12">
        <v>173</v>
      </c>
    </row>
    <row spans="1:2" r="13">
      <c t="s" s="4" r="A13">
        <v>174</v>
      </c>
      <c t="s" s="4" r="B13">
        <v>175</v>
      </c>
    </row>
    <row spans="1:2" r="14">
      <c t="s" s="4" r="A14">
        <v>176</v>
      </c>
      <c t="s" s="4" r="B1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s="1" r="A1">
        <v>182</v>
      </c>
      <c t="s" s="2" r="B1">
        <v>183</v>
      </c>
      <c t="s" s="2" r="C1">
        <v>2</v>
      </c>
    </row>
    <row spans="1:3" r="2">
      <c t="s" s="4" r="A2">
        <v>27</v>
      </c>
      <c t="s" s="4" r="C2">
        <v>28</v>
      </c>
    </row>
    <row spans="1:3" r="3">
      <c t="s" s="4" r="A3">
        <v>184</v>
      </c>
    </row>
    <row spans="1:3" r="4">
      <c t="s" s="4" r="A4">
        <v>185</v>
      </c>
      <c t="s" s="4" r="B4">
        <v>186</v>
      </c>
    </row>
    <row spans="1:3" r="5">
      <c t="s" s="4" r="A5">
        <v>187</v>
      </c>
      <c t="s" s="4" r="C5">
        <v>18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4637</v>
      </c>
      <c t="n" s="7" r="C3">
        <v>10356</v>
      </c>
    </row>
    <row spans="1:3" r="4">
      <c t="s" s="4" r="A4">
        <v>35</v>
      </c>
      <c t="n" s="6" r="B4">
        <v>59416</v>
      </c>
      <c t="n" s="6" r="C4">
        <v>5203</v>
      </c>
    </row>
    <row spans="1:3" r="5">
      <c t="s" s="4" r="A5">
        <v>36</v>
      </c>
      <c t="n" s="6" r="B5">
        <v>15629</v>
      </c>
      <c t="n" s="6" r="C5">
        <v>4190</v>
      </c>
    </row>
    <row spans="1:3" r="6">
      <c t="s" s="4" r="A6">
        <v>37</v>
      </c>
      <c t="n" s="6" r="B6">
        <v>545256</v>
      </c>
    </row>
    <row spans="1:3" r="7">
      <c t="s" s="4" r="A7">
        <v>38</v>
      </c>
      <c t="n" s="6" r="B7">
        <v>40</v>
      </c>
      <c t="n" s="6" r="C7">
        <v>44</v>
      </c>
    </row>
    <row spans="1:3" r="8">
      <c t="s" s="4" r="A8">
        <v>39</v>
      </c>
      <c t="n" s="6" r="B8">
        <v>28890</v>
      </c>
      <c t="n" s="6" r="C8">
        <v>24937</v>
      </c>
    </row>
    <row spans="1:3" r="9">
      <c t="s" s="4" r="A9">
        <v>40</v>
      </c>
      <c t="n" s="6" r="B9">
        <v>35000</v>
      </c>
      <c t="n" s="6" r="C9">
        <v>35000</v>
      </c>
    </row>
    <row spans="1:3" r="10">
      <c t="s" s="4" r="A10">
        <v>41</v>
      </c>
      <c t="n" s="6" r="B10">
        <v>718868</v>
      </c>
      <c t="n" s="6" r="C10">
        <v>79730</v>
      </c>
    </row>
    <row spans="1:3" r="11">
      <c t="s" s="4" r="A11">
        <v>42</v>
      </c>
      <c t="n" s="6" r="B11">
        <v>4095</v>
      </c>
      <c t="n" s="6" r="C11">
        <v>4504</v>
      </c>
    </row>
    <row spans="1:3" r="12">
      <c t="s" s="4" r="A12">
        <v>43</v>
      </c>
      <c t="n" s="6" r="B12">
        <v>2891297</v>
      </c>
      <c t="n" s="6" r="C12">
        <v>2904121</v>
      </c>
    </row>
    <row spans="1:3" r="13">
      <c t="s" s="4" r="A13">
        <v>44</v>
      </c>
      <c t="n" s="6" r="B13">
        <v>9760</v>
      </c>
      <c t="n" s="6" r="C13">
        <v>9760</v>
      </c>
    </row>
    <row spans="1:3" r="14">
      <c t="s" s="4" r="A14">
        <v>45</v>
      </c>
      <c t="n" s="6" r="B14">
        <v>248182</v>
      </c>
      <c t="n" s="6" r="C14">
        <v>248182</v>
      </c>
    </row>
    <row spans="1:3" r="15">
      <c t="s" s="4" r="A15">
        <v>46</v>
      </c>
      <c t="n" s="6" r="B15">
        <v>4236</v>
      </c>
      <c t="n" s="6" r="C15">
        <v>4236</v>
      </c>
    </row>
    <row spans="1:3" r="16">
      <c t="s" s="4" r="A16">
        <v>47</v>
      </c>
      <c t="n" s="6" r="B16">
        <v>3500</v>
      </c>
    </row>
    <row spans="1:3" r="17">
      <c t="s" s="4" r="A17">
        <v>48</v>
      </c>
      <c t="n" s="6" r="B17">
        <v>3879938</v>
      </c>
      <c t="n" s="6" r="C17">
        <v>3250533</v>
      </c>
    </row>
    <row spans="1:3" r="18">
      <c t="s" s="3" r="A18">
        <v>49</v>
      </c>
    </row>
    <row spans="1:3" r="19">
      <c t="s" s="4" r="A19">
        <v>50</v>
      </c>
      <c t="n" s="6" r="B19">
        <v>166889</v>
      </c>
      <c t="n" s="6" r="C19">
        <v>344395</v>
      </c>
    </row>
    <row spans="1:3" r="20">
      <c t="s" s="4" r="A20">
        <v>51</v>
      </c>
      <c t="n" s="6" r="B20">
        <v>167212</v>
      </c>
      <c t="n" s="6" r="C20">
        <v>27427</v>
      </c>
    </row>
    <row spans="1:3" r="21">
      <c t="s" s="4" r="A21">
        <v>52</v>
      </c>
      <c t="n" s="6" r="B21">
        <v>334101</v>
      </c>
      <c t="n" s="6" r="C21">
        <v>371822</v>
      </c>
    </row>
    <row spans="1:3" r="22">
      <c t="s" s="3" r="A22">
        <v>53</v>
      </c>
    </row>
    <row spans="1:3" r="23">
      <c t="s" s="4" r="A23">
        <v>54</v>
      </c>
      <c t="n" s="6" r="B23">
        <v>732</v>
      </c>
      <c t="n" s="6" r="C23">
        <v>428</v>
      </c>
    </row>
    <row spans="1:3" r="24">
      <c t="s" s="4" r="A24">
        <v>55</v>
      </c>
      <c t="n" s="6" r="B24">
        <v>18204</v>
      </c>
      <c t="n" s="6" r="C24">
        <v>17375</v>
      </c>
    </row>
    <row spans="1:3" r="25">
      <c t="s" s="4" r="A25">
        <v>56</v>
      </c>
      <c t="n" s="6" r="B25">
        <v>100</v>
      </c>
      <c t="n" s="6" r="C25">
        <v>14303</v>
      </c>
    </row>
    <row spans="1:3" r="26">
      <c t="s" s="4" r="A26">
        <v>57</v>
      </c>
      <c t="n" s="6" r="B26">
        <v>57999044</v>
      </c>
      <c t="n" s="6" r="C26">
        <v>56938810</v>
      </c>
    </row>
    <row spans="1:3" r="27">
      <c t="s" s="4" r="A27">
        <v>58</v>
      </c>
      <c t="n" s="6" r="B27">
        <v>-54473137</v>
      </c>
      <c t="n" s="6" r="C27">
        <v>-54093099</v>
      </c>
    </row>
    <row spans="1:3" r="28">
      <c t="s" s="4" r="A28">
        <v>59</v>
      </c>
      <c t="n" s="6" r="B28">
        <v>3544943</v>
      </c>
      <c t="n" s="6" r="C28">
        <v>2877817</v>
      </c>
    </row>
    <row spans="1:3" r="29">
      <c t="s" s="4" r="A29">
        <v>60</v>
      </c>
      <c t="n" s="6" r="B29">
        <v>894</v>
      </c>
      <c t="n" s="6" r="C29">
        <v>894</v>
      </c>
    </row>
    <row spans="1:3" r="30">
      <c t="s" s="4" r="A30">
        <v>61</v>
      </c>
      <c t="n" s="6" r="B30">
        <v>3545837</v>
      </c>
      <c t="n" s="6" r="C30">
        <v>2878711</v>
      </c>
    </row>
    <row spans="1:3" r="31">
      <c t="s" s="4" r="A31">
        <v>62</v>
      </c>
      <c t="n" s="7" r="B31">
        <v>3879938</v>
      </c>
      <c t="n" s="7" r="C31">
        <v>3250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89</v>
      </c>
      <c t="s" s="2" r="B1">
        <v>1</v>
      </c>
    </row>
    <row spans="1:2" r="2">
      <c t="s" s="2" r="B2">
        <v>190</v>
      </c>
    </row>
    <row spans="1:2" r="3">
      <c t="s" s="3" r="A3">
        <v>191</v>
      </c>
    </row>
    <row spans="1:2" r="4">
      <c t="s" s="4" r="A4">
        <v>192</v>
      </c>
      <c t="n" s="7" r="B4">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75</v>
      </c>
    </row>
    <row spans="1:3" r="3">
      <c t="s" s="3" r="A3">
        <v>191</v>
      </c>
    </row>
    <row spans="1:3" r="4">
      <c t="s" s="4" r="A4">
        <v>194</v>
      </c>
      <c t="n" s="6" r="B4">
        <v>0</v>
      </c>
      <c t="n" s="6" r="C4">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95</v>
      </c>
      <c t="s" s="2" r="B1">
        <v>190</v>
      </c>
    </row>
    <row spans="1:2" r="2">
      <c t="s" s="3" r="A2">
        <v>191</v>
      </c>
    </row>
    <row spans="1:2" r="3">
      <c t="s" s="4" r="A3">
        <v>196</v>
      </c>
      <c t="n" s="9" r="B3">
        <v>639.7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197</v>
      </c>
      <c t="s" s="2" r="B1">
        <v>1</v>
      </c>
    </row>
    <row spans="1:2" r="2">
      <c t="s" s="2" r="B2">
        <v>2</v>
      </c>
    </row>
    <row spans="1:2" r="3">
      <c t="s" s="4" r="A3">
        <v>198</v>
      </c>
    </row>
    <row spans="1:2" r="4">
      <c t="s" s="4" r="A4">
        <v>199</v>
      </c>
      <c t="s" s="4" r="B4">
        <v>200</v>
      </c>
    </row>
    <row spans="1:2" r="5">
      <c t="s" s="4" r="A5">
        <v>201</v>
      </c>
    </row>
    <row spans="1:2" r="6">
      <c t="s" s="4" r="A6">
        <v>199</v>
      </c>
      <c t="s" s="4" r="B6">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2</v>
      </c>
      <c t="s" s="2" r="B1">
        <v>1</v>
      </c>
    </row>
    <row spans="1:3" r="2">
      <c t="s" s="2" r="B2">
        <v>2</v>
      </c>
      <c t="s" s="2" r="C2">
        <v>75</v>
      </c>
    </row>
    <row spans="1:3" r="3">
      <c t="s" s="3" r="A3">
        <v>191</v>
      </c>
    </row>
    <row spans="1:3" r="4">
      <c t="s" s="4" r="A4">
        <v>203</v>
      </c>
      <c t="s" s="4" r="B4">
        <v>204</v>
      </c>
      <c t="s" s="4" r="C4">
        <v>204</v>
      </c>
    </row>
    <row spans="1:3" r="5">
      <c t="s" s="4" r="A5">
        <v>205</v>
      </c>
      <c t="n" s="7" r="B5">
        <v>57006</v>
      </c>
      <c t="n" s="7" r="C5">
        <v>566308</v>
      </c>
    </row>
    <row spans="1:3" r="6">
      <c t="s" s="4" r="A6">
        <v>206</v>
      </c>
      <c t="n" s="6" r="B6">
        <v>380038</v>
      </c>
      <c t="n" s="6" r="C6">
        <v>3775390</v>
      </c>
    </row>
    <row spans="1:3" r="7">
      <c t="s" s="4" r="A7">
        <v>207</v>
      </c>
      <c t="n" s="7" r="B7">
        <v>57006</v>
      </c>
      <c t="n" s="7" r="C7">
        <v>5663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08</v>
      </c>
      <c t="s" s="2" r="B1">
        <v>190</v>
      </c>
    </row>
    <row spans="1:2" r="2">
      <c t="s" s="3" r="A2">
        <v>209</v>
      </c>
    </row>
    <row spans="1:2" r="3">
      <c t="s" s="4" r="A3">
        <v>35</v>
      </c>
      <c t="n" s="7" r="B3">
        <v>59416</v>
      </c>
    </row>
    <row spans="1:2" r="4">
      <c t="s" s="4" r="A4">
        <v>210</v>
      </c>
      <c t="n" s="6" r="B4">
        <v>0</v>
      </c>
    </row>
    <row spans="1:2" r="5">
      <c t="s" s="4" r="A5">
        <v>211</v>
      </c>
      <c t="n" s="6" r="B5">
        <v>0</v>
      </c>
    </row>
    <row spans="1:2" r="6">
      <c t="s" s="4" r="A6">
        <v>212</v>
      </c>
    </row>
    <row spans="1:2" r="7">
      <c t="s" s="3" r="A7">
        <v>209</v>
      </c>
    </row>
    <row spans="1:2" r="8">
      <c t="s" s="4" r="A8">
        <v>35</v>
      </c>
      <c t="n" s="6" r="B8">
        <v>59416</v>
      </c>
    </row>
    <row spans="1:2" r="9">
      <c t="s" s="4" r="A9">
        <v>210</v>
      </c>
      <c t="n" s="6" r="B9">
        <v>0</v>
      </c>
    </row>
    <row spans="1:2" r="10">
      <c t="s" s="4" r="A10">
        <v>211</v>
      </c>
      <c t="n" s="6" r="B10">
        <v>0</v>
      </c>
    </row>
    <row spans="1:2" r="11">
      <c t="s" s="4" r="A11">
        <v>213</v>
      </c>
    </row>
    <row spans="1:2" r="12">
      <c t="s" s="3" r="A12">
        <v>209</v>
      </c>
    </row>
    <row spans="1:2" r="13">
      <c t="s" s="4" r="A13">
        <v>35</v>
      </c>
      <c t="n" s="6" r="B13">
        <v>0</v>
      </c>
    </row>
    <row spans="1:2" r="14">
      <c t="s" s="4" r="A14">
        <v>210</v>
      </c>
      <c t="n" s="6" r="B14">
        <v>0</v>
      </c>
    </row>
    <row spans="1:2" r="15">
      <c t="s" s="4" r="A15">
        <v>211</v>
      </c>
      <c t="n" s="6" r="B15">
        <v>0</v>
      </c>
    </row>
    <row spans="1:2" r="16">
      <c t="s" s="4" r="A16">
        <v>214</v>
      </c>
    </row>
    <row spans="1:2" r="17">
      <c t="s" s="3" r="A17">
        <v>209</v>
      </c>
    </row>
    <row spans="1:2" r="18">
      <c t="s" s="4" r="A18">
        <v>35</v>
      </c>
      <c t="n" s="6" r="B18">
        <v>0</v>
      </c>
    </row>
    <row spans="1:2" r="19">
      <c t="s" s="4" r="A19">
        <v>210</v>
      </c>
      <c t="n" s="6" r="B19">
        <v>0</v>
      </c>
    </row>
    <row spans="1:2" r="20">
      <c t="s" s="4" r="A20">
        <v>211</v>
      </c>
      <c t="n" s="7" r="B20">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spans="1:2" r="1">
      <c t="s" s="1" r="A1">
        <v>215</v>
      </c>
      <c t="s" s="2" r="B1">
        <v>190</v>
      </c>
    </row>
    <row spans="1:2" r="2">
      <c t="s" s="4" r="A2">
        <v>216</v>
      </c>
      <c t="n" s="6" r="B2">
        <v>110000000</v>
      </c>
    </row>
    <row spans="1:2" r="3">
      <c t="s" s="4" r="A3">
        <v>217</v>
      </c>
      <c t="n" s="7" r="B3">
        <v>59416</v>
      </c>
    </row>
    <row spans="1:2" r="4">
      <c t="s" s="4" r="A4">
        <v>218</v>
      </c>
    </row>
    <row spans="1:2" r="5">
      <c t="s" s="4" r="A5">
        <v>217</v>
      </c>
      <c t="n" s="7" r="B5">
        <v>534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spans="1:2" r="1">
      <c t="s" s="1" r="A1">
        <v>219</v>
      </c>
      <c t="s" s="2" r="B1">
        <v>190</v>
      </c>
    </row>
    <row spans="1:2" r="2">
      <c t="s" s="4" r="A2">
        <v>220</v>
      </c>
      <c t="n" s="6" r="B2">
        <v>900005098</v>
      </c>
    </row>
    <row spans="1:2" r="3">
      <c t="s" s="4" r="A3">
        <v>217</v>
      </c>
      <c t="n" s="7" r="B3">
        <v>59416</v>
      </c>
    </row>
    <row spans="1:2" r="4">
      <c t="s" s="4" r="A4">
        <v>221</v>
      </c>
    </row>
    <row spans="1:2" r="5">
      <c t="s" s="4" r="A5">
        <v>217</v>
      </c>
      <c t="n" s="7" r="B5">
        <v>59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t="s" s="1" r="A1">
        <v>222</v>
      </c>
      <c t="s" s="2" r="B1">
        <v>1</v>
      </c>
    </row>
    <row spans="1:4" r="2">
      <c t="s" s="2" r="B2">
        <v>2</v>
      </c>
      <c t="s" s="2" r="C2">
        <v>75</v>
      </c>
      <c t="s" s="2" r="D2">
        <v>32</v>
      </c>
    </row>
    <row spans="1:4" r="3">
      <c t="s" s="4" r="A3">
        <v>117</v>
      </c>
      <c t="n" s="7" r="B3">
        <v>142300</v>
      </c>
      <c t="n" s="7" r="C3">
        <v>257740</v>
      </c>
    </row>
    <row spans="1:4" r="4">
      <c t="s" s="4" r="A4">
        <v>51</v>
      </c>
      <c t="n" s="7" r="B4">
        <v>167212</v>
      </c>
      <c t="n" s="7" r="D4">
        <v>27427</v>
      </c>
    </row>
    <row spans="1:4" r="5">
      <c t="s" s="4" r="A5">
        <v>223</v>
      </c>
      <c t="s" s="4" r="B5">
        <v>224</v>
      </c>
    </row>
    <row spans="1:4" r="6">
      <c t="s" s="4" r="A6">
        <v>105</v>
      </c>
      <c t="n" s="7" r="B6">
        <v>1732</v>
      </c>
    </row>
    <row spans="1:4" r="7">
      <c t="s" s="4" r="A7">
        <v>45</v>
      </c>
      <c t="n" s="6" r="B7">
        <v>248182</v>
      </c>
      <c t="n" s="7" r="D7">
        <v>248182</v>
      </c>
    </row>
    <row spans="1:4" r="8">
      <c t="s" s="4" r="A8">
        <v>184</v>
      </c>
    </row>
    <row spans="1:4" r="9">
      <c t="s" s="4" r="A9">
        <v>45</v>
      </c>
      <c t="n" s="7" r="B9">
        <v>2481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25</v>
      </c>
      <c t="s" s="2" r="B1">
        <v>74</v>
      </c>
    </row>
    <row spans="1:3" r="2">
      <c t="s" s="2" r="B2">
        <v>2</v>
      </c>
      <c t="s" s="2" r="C2">
        <v>226</v>
      </c>
    </row>
    <row spans="1:3" r="3">
      <c t="s" s="4" r="A3">
        <v>227</v>
      </c>
      <c t="n" s="7" r="B3">
        <v>220833</v>
      </c>
    </row>
    <row spans="1:3" r="4">
      <c t="s" s="4" r="A4">
        <v>228</v>
      </c>
      <c t="n" s="6" r="B4">
        <v>479558</v>
      </c>
    </row>
    <row spans="1:3" r="5">
      <c t="s" s="4" r="A5">
        <v>229</v>
      </c>
    </row>
    <row spans="1:3" r="6">
      <c t="s" s="4" r="A6">
        <v>230</v>
      </c>
      <c t="n" s="6" r="B6">
        <v>51960</v>
      </c>
      <c t="n" s="7" r="C6">
        <v>29040</v>
      </c>
    </row>
    <row spans="1:3" r="7">
      <c t="n" s="10" r="A7">
        <v>2</v>
      </c>
    </row>
    <row spans="1:3" r="8">
      <c t="s" s="4" r="A8">
        <v>231</v>
      </c>
      <c t="n" s="6" r="B8">
        <v>21500</v>
      </c>
      <c t="n" s="7" r="C8">
        <v>40726</v>
      </c>
    </row>
    <row spans="1:3" r="9">
      <c t="n" s="10" r="A9">
        <v>3</v>
      </c>
    </row>
    <row spans="1:3" r="10">
      <c t="s" s="4" r="A10">
        <v>231</v>
      </c>
      <c t="n" s="6" r="B10">
        <v>40000</v>
      </c>
    </row>
    <row spans="1:3" r="11">
      <c t="n" s="10" r="A11">
        <v>4</v>
      </c>
    </row>
    <row spans="1:3" r="12">
      <c t="s" s="4" r="A12">
        <v>231</v>
      </c>
      <c t="n" s="6" r="B12">
        <v>160000</v>
      </c>
    </row>
    <row spans="1:3" r="13">
      <c t="s" s="4" r="A13">
        <v>232</v>
      </c>
    </row>
    <row spans="1:3" r="14">
      <c t="s" s="4" r="A14">
        <v>227</v>
      </c>
      <c t="n" s="7" r="B14">
        <v>35000</v>
      </c>
    </row>
    <row spans="1:3" r="15">
      <c t="s" s="4" r="A15">
        <v>233</v>
      </c>
    </row>
    <row spans="1:3" r="16">
      <c t="s" s="4" r="A16">
        <v>234</v>
      </c>
      <c t="n" s="6" r="B16">
        <v>238768</v>
      </c>
    </row>
    <row spans="1:3" r="17">
      <c t="s" s="4" r="A17">
        <v>235</v>
      </c>
      <c t="n" s="6" r="B17">
        <v>256448</v>
      </c>
    </row>
    <row spans="1:3" r="18">
      <c t="s" s="4" r="A18">
        <v>236</v>
      </c>
    </row>
    <row spans="1:3" r="19">
      <c t="s" s="4" r="A19">
        <v>237</v>
      </c>
      <c t="n" s="6" r="C19">
        <v>50000</v>
      </c>
    </row>
    <row spans="1:3" r="20">
      <c t="s" s="4" r="A20">
        <v>238</v>
      </c>
    </row>
    <row spans="1:3" r="21">
      <c t="s" s="4" r="A21">
        <v>237</v>
      </c>
      <c t="n" s="6" r="B21">
        <v>19457</v>
      </c>
      <c t="n" s="6" r="C21">
        <v>30000</v>
      </c>
    </row>
    <row spans="1:3" r="22">
      <c t="s" s="4" r="A22">
        <v>239</v>
      </c>
    </row>
    <row spans="1:3" r="23">
      <c t="s" s="4" r="A23">
        <v>237</v>
      </c>
      <c t="n" s="6" r="B23">
        <v>25000</v>
      </c>
    </row>
    <row spans="1:3" r="24">
      <c t="s" s="4" r="A24">
        <v>240</v>
      </c>
    </row>
    <row spans="1:3" r="25">
      <c t="s" s="4" r="A25">
        <v>237</v>
      </c>
      <c t="n" s="6" r="B25">
        <v>50000</v>
      </c>
    </row>
    <row spans="1:3" r="26">
      <c t="s" s="4" r="A26">
        <v>241</v>
      </c>
    </row>
    <row spans="1:3" r="27">
      <c t="s" s="4" r="A27">
        <v>234</v>
      </c>
      <c t="n" s="6" r="B27">
        <v>30000</v>
      </c>
    </row>
    <row spans="1:3" r="28">
      <c t="s" s="4" r="A28">
        <v>242</v>
      </c>
    </row>
    <row spans="1:3" r="29">
      <c t="s" s="4" r="A29">
        <v>243</v>
      </c>
      <c t="n" s="7" r="B29">
        <v>80612</v>
      </c>
      <c t="n" s="7" r="C29">
        <v>31388</v>
      </c>
    </row>
    <row spans="1:3" r="30">
      <c t="s" s="4" r="A30">
        <v>244</v>
      </c>
    </row>
    <row spans="1:3" r="31">
      <c t="s" s="4" r="A31">
        <v>245</v>
      </c>
      <c t="n" s="7" r="C31">
        <v>78470</v>
      </c>
    </row>
    <row spans="1:3" r="32">
      <c t="s" s="4" r="A32">
        <v>231</v>
      </c>
      <c t="n" s="6" r="B32">
        <v>75000</v>
      </c>
    </row>
    <row spans="1:3" r="33">
      <c t="s" s="4" r="A33">
        <v>246</v>
      </c>
    </row>
    <row spans="1:3" r="34">
      <c t="s" s="4" r="A34">
        <v>231</v>
      </c>
      <c t="n" s="6" r="B34">
        <v>630500</v>
      </c>
    </row>
    <row spans="1:3" r="35">
      <c t="s" s="4" r="A35">
        <v>247</v>
      </c>
    </row>
    <row spans="1:3" r="36">
      <c t="s" s="4" r="A36">
        <v>231</v>
      </c>
      <c t="n" s="7" r="B36">
        <v>116500</v>
      </c>
    </row>
    <row spans="1:3" r="37">
      <c t="s" s="4" r="A37">
        <v>248</v>
      </c>
    </row>
    <row spans="1:3" r="38">
      <c t="s" s="4" r="A38">
        <v>237</v>
      </c>
      <c t="n" s="6" r="B38">
        <v>5000</v>
      </c>
      <c t="n" s="6" r="C38">
        <v>5000</v>
      </c>
    </row>
    <row spans="1:3" r="39">
      <c t="s" s="4" r="A39">
        <v>249</v>
      </c>
    </row>
    <row spans="1:3" r="40">
      <c t="s" s="4" r="A40">
        <v>237</v>
      </c>
      <c t="n" s="6" r="B40">
        <v>72115</v>
      </c>
      <c t="n" s="6" r="C40">
        <v>87500</v>
      </c>
    </row>
    <row spans="1:3" r="41">
      <c t="s" s="4" r="A41">
        <v>250</v>
      </c>
    </row>
    <row spans="1:3" r="42">
      <c t="s" s="4" r="A42">
        <v>237</v>
      </c>
      <c t="n" s="6" r="B42">
        <v>400000</v>
      </c>
    </row>
    <row spans="1:3" r="43">
      <c t="s" s="4" r="A43">
        <v>251</v>
      </c>
    </row>
    <row spans="1:3" r="44">
      <c t="s" s="4" r="A44">
        <v>237</v>
      </c>
      <c t="n" s="6" r="B44">
        <v>150000</v>
      </c>
    </row>
    <row spans="1:3" r="45">
      <c t="s" s="4" r="A45">
        <v>252</v>
      </c>
      <c t="n" s="6" r="B45">
        <v>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32</v>
      </c>
    </row>
    <row spans="1:3" r="2">
      <c t="s" s="3" r="A2">
        <v>64</v>
      </c>
    </row>
    <row spans="1:3" r="3">
      <c t="s" s="4" r="A3">
        <v>65</v>
      </c>
      <c t="n" s="8" r="B3">
        <v>0.001</v>
      </c>
      <c t="n" s="8" r="C3">
        <v>0.001</v>
      </c>
    </row>
    <row spans="1:3" r="4">
      <c t="s" s="4" r="A4">
        <v>66</v>
      </c>
      <c t="n" s="6" r="B4">
        <v>45000000</v>
      </c>
      <c t="n" s="6" r="C4">
        <v>45000000</v>
      </c>
    </row>
    <row spans="1:3" r="5">
      <c t="s" s="4" r="A5">
        <v>67</v>
      </c>
      <c t="n" s="6" r="B5">
        <v>18203630</v>
      </c>
      <c t="n" s="6" r="C5">
        <v>17374738</v>
      </c>
    </row>
    <row spans="1:3" r="6">
      <c t="s" s="4" r="A6">
        <v>68</v>
      </c>
      <c t="n" s="6" r="B6">
        <v>18203630</v>
      </c>
      <c t="n" s="6" r="C6">
        <v>17374738</v>
      </c>
    </row>
    <row spans="1:3" r="7">
      <c t="s" s="4" r="A7">
        <v>69</v>
      </c>
      <c t="n" s="8" r="B7">
        <v>0.001</v>
      </c>
      <c t="n" s="8" r="C7">
        <v>0.001</v>
      </c>
    </row>
    <row spans="1:3" r="8">
      <c t="s" s="4" r="A8">
        <v>70</v>
      </c>
      <c t="n" s="6" r="B8">
        <v>5000000</v>
      </c>
      <c t="n" s="6" r="C8">
        <v>5000000</v>
      </c>
    </row>
    <row spans="1:3" r="9">
      <c t="s" s="4" r="A9">
        <v>71</v>
      </c>
      <c t="n" s="6" r="B9">
        <v>732018</v>
      </c>
      <c t="n" s="6" r="C9">
        <v>428585</v>
      </c>
    </row>
    <row spans="1:3" r="10">
      <c t="s" s="4" r="A10">
        <v>72</v>
      </c>
      <c t="n" s="6" r="B10">
        <v>732018</v>
      </c>
      <c t="n" s="6" r="C10">
        <v>4285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spans="1:5" r="1">
      <c t="s" s="1" r="A1">
        <v>253</v>
      </c>
      <c t="s" s="2" r="B1">
        <v>74</v>
      </c>
      <c t="s" s="2" r="D1">
        <v>1</v>
      </c>
    </row>
    <row spans="1:5" r="2">
      <c t="s" s="2" r="B2">
        <v>190</v>
      </c>
      <c t="s" s="2" r="C2">
        <v>254</v>
      </c>
      <c t="s" s="2" r="D2">
        <v>190</v>
      </c>
      <c t="s" s="2" r="E2">
        <v>254</v>
      </c>
    </row>
    <row spans="1:5" r="3">
      <c t="s" s="4" r="A3">
        <v>77</v>
      </c>
      <c t="n" s="7" r="B3">
        <v>50730</v>
      </c>
      <c t="n" s="7" r="C3">
        <v>617</v>
      </c>
      <c t="n" s="7" r="D3">
        <v>65817</v>
      </c>
      <c t="n" s="7" r="E3">
        <v>1719</v>
      </c>
    </row>
    <row spans="1:5" r="4">
      <c t="s" s="4" r="A4">
        <v>255</v>
      </c>
    </row>
    <row spans="1:5" r="5">
      <c t="s" s="4" r="A5">
        <v>256</v>
      </c>
      <c t="n" s="6" r="D5">
        <v>5000</v>
      </c>
    </row>
    <row spans="1:5" r="6">
      <c t="s" s="4" r="A6">
        <v>257</v>
      </c>
      <c t="n" s="6" r="D6">
        <v>55000</v>
      </c>
    </row>
    <row spans="1:5" r="7">
      <c t="s" s="4" r="A7">
        <v>77</v>
      </c>
      <c t="n" s="7" r="D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75"/>
  </cols>
  <sheetData>
    <row spans="1:2" r="1">
      <c t="s" s="1" r="A1">
        <v>258</v>
      </c>
      <c t="s" s="2" r="B1">
        <v>1</v>
      </c>
    </row>
    <row spans="1:2" r="2">
      <c t="s" s="2" r="B2">
        <v>2</v>
      </c>
    </row>
    <row spans="1:2" r="3">
      <c t="s" s="3" r="A3">
        <v>191</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t="s" s="1" r="A1">
        <v>263</v>
      </c>
      <c t="s" s="2" r="B1">
        <v>264</v>
      </c>
    </row>
    <row spans="1:2" r="2">
      <c t="s" s="2" r="B2">
        <v>265</v>
      </c>
    </row>
    <row spans="1:2" r="3">
      <c t="s" s="4" r="A3">
        <v>266</v>
      </c>
      <c t="n" s="6" r="B3">
        <v>5010000</v>
      </c>
    </row>
    <row spans="1:2" r="4">
      <c t="s" s="4" r="A4">
        <v>267</v>
      </c>
      <c t="s" s="4" r="B4">
        <v>268</v>
      </c>
    </row>
    <row spans="1:2" r="5">
      <c t="s" s="4" r="A5">
        <v>269</v>
      </c>
    </row>
    <row spans="1:2" r="6">
      <c t="s" s="4" r="A6">
        <v>270</v>
      </c>
      <c t="s" s="4" r="B6">
        <v>271</v>
      </c>
    </row>
    <row spans="1:2" r="7">
      <c t="s" s="4" r="A7">
        <v>272</v>
      </c>
      <c t="n" s="7" r="B7">
        <v>50000</v>
      </c>
    </row>
    <row spans="1:2" r="8">
      <c t="s" s="4" r="A8">
        <v>273</v>
      </c>
    </row>
    <row spans="1:2" r="9">
      <c t="s" s="4" r="A9">
        <v>274</v>
      </c>
      <c t="n" s="6" r="B9">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50730</v>
      </c>
      <c t="n" s="7" r="C4">
        <v>617</v>
      </c>
      <c t="n" s="7" r="D4">
        <v>65817</v>
      </c>
      <c t="n" s="7" r="E4">
        <v>1719</v>
      </c>
    </row>
    <row spans="1:5" r="5">
      <c t="s" s="4" r="A5">
        <v>78</v>
      </c>
      <c t="n" s="6" r="B5">
        <v>6745</v>
      </c>
      <c t="n" s="6" r="C5">
        <v>243</v>
      </c>
      <c t="n" s="6" r="D5">
        <v>7324</v>
      </c>
      <c t="n" s="6" r="E5">
        <v>1403</v>
      </c>
    </row>
    <row spans="1:5" r="6">
      <c t="s" s="4" r="A6">
        <v>79</v>
      </c>
      <c t="n" s="6" r="B6">
        <v>43985</v>
      </c>
      <c t="n" s="6" r="C6">
        <v>374</v>
      </c>
      <c t="n" s="6" r="D6">
        <v>58493</v>
      </c>
      <c t="n" s="6" r="E6">
        <v>316</v>
      </c>
    </row>
    <row spans="1:5" r="7">
      <c t="s" s="4" r="A7">
        <v>80</v>
      </c>
      <c t="n" s="6" r="B7">
        <v>101238</v>
      </c>
      <c t="n" s="6" r="C7">
        <v>1870283</v>
      </c>
      <c t="n" s="6" r="D7">
        <v>433165</v>
      </c>
      <c t="n" s="6" r="E7">
        <v>3650446</v>
      </c>
    </row>
    <row spans="1:5" r="8">
      <c t="s" s="4" r="A8">
        <v>81</v>
      </c>
      <c t="n" s="6" r="B8">
        <v>-57253</v>
      </c>
      <c t="n" s="6" r="C8">
        <v>-1869909</v>
      </c>
      <c t="n" s="6" r="D8">
        <v>-374672</v>
      </c>
      <c t="n" s="6" r="E8">
        <v>-3650130</v>
      </c>
    </row>
    <row spans="1:5" r="9">
      <c t="s" s="4" r="A9">
        <v>82</v>
      </c>
      <c t="n" s="6" r="B9">
        <v>1310</v>
      </c>
      <c t="n" s="6" r="C9">
        <v>9203</v>
      </c>
      <c t="n" s="6" r="D9">
        <v>5366</v>
      </c>
      <c t="n" s="6" r="E9">
        <v>17064</v>
      </c>
    </row>
    <row spans="1:5" r="10">
      <c t="s" s="4" r="A10">
        <v>83</v>
      </c>
      <c t="n" s="6" r="B10">
        <v>-58563</v>
      </c>
      <c t="n" s="6" r="C10">
        <v>-1879112</v>
      </c>
      <c t="n" s="6" r="D10">
        <v>-380038</v>
      </c>
      <c t="n" s="6" r="E10">
        <v>-3667194</v>
      </c>
    </row>
    <row spans="1:5" r="11">
      <c t="s" s="4" r="A11">
        <v>84</v>
      </c>
      <c t="n" s="6" r="C11">
        <v>108196</v>
      </c>
      <c t="n" s="6" r="E11">
        <v>108196</v>
      </c>
    </row>
    <row spans="1:5" r="12">
      <c t="s" s="4" r="A12">
        <v>85</v>
      </c>
      <c t="n" s="6" r="B12">
        <v>-58563</v>
      </c>
      <c t="n" s="6" r="C12">
        <v>-1987308</v>
      </c>
      <c t="n" s="6" r="D12">
        <v>-380038</v>
      </c>
      <c t="n" s="6" r="E12">
        <v>-3775390</v>
      </c>
    </row>
    <row spans="1:5" r="13">
      <c t="s" s="4" r="A13">
        <v>86</v>
      </c>
      <c t="s" s="4" r="B13">
        <v>87</v>
      </c>
      <c t="s" s="4" r="C13">
        <v>87</v>
      </c>
      <c t="s" s="4" r="D13">
        <v>87</v>
      </c>
      <c t="s" s="4" r="E13">
        <v>87</v>
      </c>
    </row>
    <row spans="1:5" r="14">
      <c t="s" s="4" r="A14">
        <v>88</v>
      </c>
      <c t="n" s="6" r="B14">
        <v>-58563</v>
      </c>
      <c t="n" s="6" r="C14">
        <v>-1987308</v>
      </c>
      <c t="n" s="6" r="D14">
        <v>-380038</v>
      </c>
      <c t="n" s="6" r="E14">
        <v>-3775390</v>
      </c>
    </row>
    <row spans="1:5" r="15">
      <c t="s" s="4" r="A15">
        <v>89</v>
      </c>
      <c t="n" s="6" r="B15">
        <v>-58563</v>
      </c>
      <c t="n" s="6" r="C15">
        <v>-1987308</v>
      </c>
      <c t="n" s="6" r="D15">
        <v>-380038</v>
      </c>
      <c t="n" s="6" r="E15">
        <v>-3775390</v>
      </c>
    </row>
    <row spans="1:5" r="16">
      <c t="s" s="4" r="A16">
        <v>90</v>
      </c>
      <c t="s" s="4" r="B16">
        <v>87</v>
      </c>
      <c t="s" s="4" r="C16">
        <v>87</v>
      </c>
      <c t="s" s="4" r="D16">
        <v>87</v>
      </c>
      <c t="s" s="4" r="E16">
        <v>87</v>
      </c>
    </row>
    <row spans="1:5" r="17">
      <c t="s" s="4" r="A17">
        <v>91</v>
      </c>
      <c t="n" s="7" r="B17">
        <v>-58563</v>
      </c>
      <c t="n" s="7" r="C17">
        <v>-1987308</v>
      </c>
      <c t="n" s="7" r="D17">
        <v>-380038</v>
      </c>
      <c t="n" s="7" r="E17">
        <v>-3775390</v>
      </c>
    </row>
    <row spans="1:5" r="18">
      <c t="s" s="3" r="A18">
        <v>92</v>
      </c>
    </row>
    <row spans="1:5" r="19">
      <c t="s" s="4" r="A19">
        <v>93</v>
      </c>
      <c t="n" s="7" r="B19">
        <v>0</v>
      </c>
      <c t="n" s="9" r="C19">
        <v>-0.12</v>
      </c>
      <c t="n" s="9" r="D19">
        <v>-0.02</v>
      </c>
      <c t="n" s="9" r="E19">
        <v>-0.24</v>
      </c>
    </row>
    <row spans="1:5" r="20">
      <c t="s" s="4" r="A20">
        <v>94</v>
      </c>
      <c t="n" s="9" r="C20">
        <v>-0.01</v>
      </c>
      <c t="n" s="9" r="E20">
        <v>-0.01</v>
      </c>
    </row>
    <row spans="1:5" r="21">
      <c t="s" s="3" r="A21">
        <v>95</v>
      </c>
    </row>
    <row spans="1:5" r="22">
      <c t="s" s="4" r="A22">
        <v>96</v>
      </c>
      <c t="n" s="6" r="B22">
        <v>17414182</v>
      </c>
      <c t="n" s="6" r="C22">
        <v>16037238</v>
      </c>
      <c t="n" s="6" r="D22">
        <v>17404786</v>
      </c>
      <c t="n" s="6" r="E22">
        <v>159292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5</v>
      </c>
    </row>
    <row spans="1:3" r="3">
      <c t="s" s="3" r="A3">
        <v>98</v>
      </c>
    </row>
    <row spans="1:3" r="4">
      <c t="s" s="4" r="A4">
        <v>89</v>
      </c>
      <c t="n" s="7" r="B4">
        <v>-380038</v>
      </c>
      <c t="n" s="7" r="C4">
        <v>-3775390</v>
      </c>
    </row>
    <row spans="1:3" r="5">
      <c t="s" s="3" r="A5">
        <v>99</v>
      </c>
    </row>
    <row spans="1:3" r="6">
      <c t="s" s="4" r="A6">
        <v>100</v>
      </c>
      <c t="n" s="6" r="B6">
        <v>13456</v>
      </c>
      <c t="n" s="6" r="C6">
        <v>77092</v>
      </c>
    </row>
    <row spans="1:3" r="7">
      <c t="s" s="4" r="A7">
        <v>101</v>
      </c>
      <c t="n" s="6" r="B7">
        <v>1263225</v>
      </c>
      <c t="n" s="6" r="C7">
        <v>3162125</v>
      </c>
    </row>
    <row spans="1:3" r="8">
      <c t="s" s="4" r="A8">
        <v>102</v>
      </c>
      <c t="n" s="6" r="B8">
        <v>-479558</v>
      </c>
    </row>
    <row spans="1:3" r="9">
      <c t="s" s="4" r="A9">
        <v>103</v>
      </c>
      <c t="n" s="6" r="C9">
        <v>16426</v>
      </c>
    </row>
    <row spans="1:3" r="10">
      <c t="s" s="4" r="A10">
        <v>104</v>
      </c>
      <c t="n" s="6" r="C10">
        <v>208333</v>
      </c>
    </row>
    <row spans="1:3" r="11">
      <c t="s" s="4" r="A11">
        <v>105</v>
      </c>
      <c t="n" s="6" r="B11">
        <v>1732</v>
      </c>
    </row>
    <row spans="1:3" r="12">
      <c t="s" s="3" r="A12">
        <v>106</v>
      </c>
    </row>
    <row spans="1:3" r="13">
      <c t="s" s="4" r="A13">
        <v>35</v>
      </c>
      <c t="n" s="6" r="B13">
        <v>-48282</v>
      </c>
    </row>
    <row spans="1:3" r="14">
      <c t="s" s="4" r="A14">
        <v>107</v>
      </c>
      <c t="n" s="6" r="B14">
        <v>-11439</v>
      </c>
    </row>
    <row spans="1:3" r="15">
      <c t="s" s="4" r="A15">
        <v>39</v>
      </c>
      <c t="n" s="6" r="B15">
        <v>-3953</v>
      </c>
      <c t="n" s="6" r="C15">
        <v>661</v>
      </c>
    </row>
    <row spans="1:3" r="16">
      <c t="s" s="4" r="A16">
        <v>37</v>
      </c>
      <c t="n" s="6" r="B16">
        <v>-545256</v>
      </c>
    </row>
    <row spans="1:3" r="17">
      <c t="s" s="4" r="A17">
        <v>108</v>
      </c>
      <c t="n" s="6" r="B17">
        <v>4</v>
      </c>
      <c t="n" s="6" r="C17">
        <v>-31</v>
      </c>
    </row>
    <row spans="1:3" r="18">
      <c t="s" s="4" r="A18">
        <v>50</v>
      </c>
      <c t="n" s="6" r="B18">
        <v>78330</v>
      </c>
      <c t="n" s="6" r="C18">
        <v>93554</v>
      </c>
    </row>
    <row spans="1:3" r="19">
      <c t="s" s="4" r="A19">
        <v>109</v>
      </c>
      <c t="n" s="6" r="C19">
        <v>1655</v>
      </c>
    </row>
    <row spans="1:3" r="20">
      <c t="s" s="4" r="A20">
        <v>110</v>
      </c>
      <c t="n" s="6" r="B20">
        <v>-111779</v>
      </c>
      <c t="n" s="6" r="C20">
        <v>-215575</v>
      </c>
    </row>
    <row spans="1:3" r="21">
      <c t="s" s="4" r="A21">
        <v>111</v>
      </c>
      <c t="n" s="6" r="C21">
        <v>6596</v>
      </c>
    </row>
    <row spans="1:3" r="22">
      <c t="s" s="3" r="A22">
        <v>112</v>
      </c>
    </row>
    <row spans="1:3" r="23">
      <c t="s" s="4" r="A23">
        <v>113</v>
      </c>
      <c t="n" s="6" r="B23">
        <v>-225</v>
      </c>
      <c t="n" s="6" r="C23">
        <v>-8410</v>
      </c>
    </row>
    <row spans="1:3" r="24">
      <c t="s" s="4" r="A24">
        <v>47</v>
      </c>
      <c t="n" s="6" r="B24">
        <v>-3500</v>
      </c>
    </row>
    <row spans="1:3" r="25">
      <c t="s" s="4" r="A25">
        <v>114</v>
      </c>
      <c t="n" s="6" r="B25">
        <v>-3725</v>
      </c>
      <c t="n" s="6" r="C25">
        <v>-8410</v>
      </c>
    </row>
    <row spans="1:3" r="26">
      <c t="s" s="3" r="A26">
        <v>115</v>
      </c>
    </row>
    <row spans="1:3" r="27">
      <c t="s" s="4" r="A27">
        <v>116</v>
      </c>
      <c t="n" s="6" r="B27">
        <v>-2515</v>
      </c>
      <c t="n" s="6" r="C27">
        <v>-40345</v>
      </c>
    </row>
    <row spans="1:3" r="28">
      <c t="s" s="4" r="A28">
        <v>117</v>
      </c>
      <c t="n" s="6" r="B28">
        <v>142300</v>
      </c>
      <c t="n" s="6" r="C28">
        <v>257740</v>
      </c>
    </row>
    <row spans="1:3" r="29">
      <c t="s" s="4" r="A29">
        <v>118</v>
      </c>
      <c t="n" s="6" r="B29">
        <v>139785</v>
      </c>
      <c t="n" s="6" r="C29">
        <v>217395</v>
      </c>
    </row>
    <row spans="1:3" r="30">
      <c t="s" s="4" r="A30">
        <v>119</v>
      </c>
      <c t="n" s="6" r="B30">
        <v>24281</v>
      </c>
      <c t="n" s="6" r="C30">
        <v>6</v>
      </c>
    </row>
    <row spans="1:3" r="31">
      <c t="s" s="4" r="A31">
        <v>120</v>
      </c>
      <c t="n" s="6" r="B31">
        <v>10356</v>
      </c>
      <c t="n" s="6" r="C31">
        <v>25994</v>
      </c>
    </row>
    <row spans="1:3" r="32">
      <c t="s" s="4" r="A32">
        <v>121</v>
      </c>
      <c t="n" s="6" r="B32">
        <v>34637</v>
      </c>
      <c t="n" s="6" r="C32">
        <v>26000</v>
      </c>
    </row>
    <row spans="1:3" r="33">
      <c t="s" s="3" r="A33">
        <v>122</v>
      </c>
    </row>
    <row spans="1:3" r="34">
      <c t="s" s="4" r="A34">
        <v>123</v>
      </c>
      <c t="s" s="4" r="B34">
        <v>87</v>
      </c>
      <c t="s" s="4" r="C34">
        <v>87</v>
      </c>
    </row>
    <row spans="1:3" r="35">
      <c t="s" s="4" r="A35">
        <v>124</v>
      </c>
      <c t="s" s="4" r="B35">
        <v>87</v>
      </c>
      <c t="s" s="4" r="C35">
        <v>87</v>
      </c>
    </row>
    <row spans="1:3" r="36">
      <c t="s" s="3" r="A36">
        <v>125</v>
      </c>
    </row>
    <row spans="1:3" r="37">
      <c t="s" s="4" r="A37">
        <v>126</v>
      </c>
      <c t="n" s="6" r="B37">
        <v>5931</v>
      </c>
    </row>
    <row spans="1:3" r="38">
      <c t="s" s="4" r="A38">
        <v>127</v>
      </c>
      <c t="n" s="6" r="B38">
        <v>255834</v>
      </c>
    </row>
    <row spans="1:3" r="39">
      <c t="s" s="4" r="A39">
        <v>128</v>
      </c>
      <c t="n" s="6" r="C39">
        <v>1950</v>
      </c>
    </row>
    <row spans="1:3" r="40">
      <c t="s" s="4" r="A40">
        <v>129</v>
      </c>
      <c t="n" s="7" r="B40">
        <v>15000</v>
      </c>
      <c t="n" s="6" r="C40">
        <v>362250</v>
      </c>
    </row>
    <row spans="1:3" r="41">
      <c t="s" s="4" r="A41">
        <v>130</v>
      </c>
      <c t="n" s="6" r="C41">
        <v>3162125</v>
      </c>
    </row>
    <row spans="1:3" r="42">
      <c t="s" s="4" r="A42">
        <v>131</v>
      </c>
      <c t="n" s="7" r="C42">
        <v>2890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6</v>
      </c>
      <c t="s" s="2" r="B1">
        <v>1</v>
      </c>
    </row>
    <row spans="1:2" r="2">
      <c t="s" s="2" r="B2">
        <v>2</v>
      </c>
    </row>
    <row spans="1:2" r="3">
      <c t="s" s="3" r="A3">
        <v>133</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3</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0</v>
      </c>
      <c t="s" s="2" r="B1">
        <v>1</v>
      </c>
    </row>
    <row spans="1:2" r="2">
      <c t="s" s="2" r="B2">
        <v>2</v>
      </c>
    </row>
    <row spans="1:2" r="3">
      <c t="s" s="3" r="A3">
        <v>133</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Eden Holdings Llc</vt:lpstr>
      <vt:lpstr>3. Fair Value Measurements</vt:lpstr>
      <vt:lpstr>4. Hempcoins</vt:lpstr>
      <vt:lpstr>5. Garycoins</vt:lpstr>
      <vt:lpstr>6. Related Parties</vt:lpstr>
      <vt:lpstr>7. Common Stock</vt:lpstr>
      <vt:lpstr>8. Hi Brands International Inc.</vt:lpstr>
      <vt:lpstr>9. Going Concern Considerations</vt:lpstr>
      <vt:lpstr>10. Other Matters</vt:lpstr>
      <vt:lpstr>11. Subsequent Event</vt:lpstr>
      <vt:lpstr>1. Summary of Significant Acc17</vt:lpstr>
      <vt:lpstr>3. Fair Value Measurements (Tab</vt:lpstr>
      <vt:lpstr>1. Summary of Significant Acc19</vt:lpstr>
      <vt:lpstr>1. Summary of Significant Acc20</vt:lpstr>
      <vt:lpstr>1. Summary of Significant Acc21</vt:lpstr>
      <vt:lpstr>1. Summary of Significant Acc22</vt:lpstr>
      <vt:lpstr>1. Summary of Significant Acc23</vt:lpstr>
      <vt:lpstr>1. Summary of Significant Acc24</vt:lpstr>
      <vt:lpstr>3. Fair Value Measurements_ Sch</vt:lpstr>
      <vt:lpstr>4. Hempcoins (Details)</vt:lpstr>
      <vt:lpstr>5. Garycoins (Details)</vt:lpstr>
      <vt:lpstr>6. Related Parties (Details)</vt:lpstr>
      <vt:lpstr>7. Common Stock (Details)</vt:lpstr>
      <vt:lpstr>8. Hi Brands International In30</vt:lpstr>
      <vt:lpstr>10. Other Matters (Details)</vt:lpstr>
      <vt:lpstr>11.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59:53Z</dcterms:created>
  <dcterms:modified xmlns:dcterms="http://purl.org/dc/terms/" xmlns:xsi="http://www.w3.org/2001/XMLSchema-instance" xsi:type="dcterms:W3CDTF">2016-08-22T16:59:53Z</dcterms:modified>
  <dc:title xmlns:dc="http://purl.org/dc/elements/1.1/">Untitled</dc:title>
  <dc:description xmlns:dc="http://purl.org/dc/elements/1.1/"/>
  <dc:subject xmlns:dc="http://purl.org/dc/elements/1.1/"/>
  <cp:keywords/>
  <cp:category/>
</cp:coreProperties>
</file>